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merican F" sheetId="2" state="visible" r:id="rId2"/>
    <sheet xmlns:r="http://schemas.openxmlformats.org/officeDocument/2006/relationships" name="Risk_Return Detail Data- Americ" sheetId="3" state="visible" r:id="rId3"/>
    <sheet xmlns:r="http://schemas.openxmlformats.org/officeDocument/2006/relationships" name="Risk_Return Summary- American 4" sheetId="4" state="visible" r:id="rId4"/>
    <sheet xmlns:r="http://schemas.openxmlformats.org/officeDocument/2006/relationships" name="Risk_Return Detail Data- Ameri5" sheetId="5" state="visible" r:id="rId5"/>
    <sheet xmlns:r="http://schemas.openxmlformats.org/officeDocument/2006/relationships" name="Risk_Return Summary- American 6" sheetId="6" state="visible" r:id="rId6"/>
    <sheet xmlns:r="http://schemas.openxmlformats.org/officeDocument/2006/relationships" name="Risk_Return Detail Data- Ameri7" sheetId="7" state="visible" r:id="rId7"/>
    <sheet xmlns:r="http://schemas.openxmlformats.org/officeDocument/2006/relationships" name="Risk_Return Summary- American 8" sheetId="8" state="visible" r:id="rId8"/>
    <sheet xmlns:r="http://schemas.openxmlformats.org/officeDocument/2006/relationships" name="Risk_Return Detail Data- Ameri9" sheetId="9" state="visible" r:id="rId9"/>
    <sheet xmlns:r="http://schemas.openxmlformats.org/officeDocument/2006/relationships" name="Risk_Return Summary- American10" sheetId="10" state="visible" r:id="rId10"/>
    <sheet xmlns:r="http://schemas.openxmlformats.org/officeDocument/2006/relationships" name="Risk_Return Detail Data- Amer11" sheetId="11" state="visible" r:id="rId11"/>
    <sheet xmlns:r="http://schemas.openxmlformats.org/officeDocument/2006/relationships" name="Risk_Return Summary- American12" sheetId="12" state="visible" r:id="rId12"/>
    <sheet xmlns:r="http://schemas.openxmlformats.org/officeDocument/2006/relationships" name="Risk_Return Detail Data- Amer13" sheetId="13" state="visible" r:id="rId13"/>
    <sheet xmlns:r="http://schemas.openxmlformats.org/officeDocument/2006/relationships" name="Risk_Return Summary- American14" sheetId="14" state="visible" r:id="rId14"/>
    <sheet xmlns:r="http://schemas.openxmlformats.org/officeDocument/2006/relationships" name="Risk_Return Detail Data- Amer15" sheetId="15" state="visible" r:id="rId15"/>
    <sheet xmlns:r="http://schemas.openxmlformats.org/officeDocument/2006/relationships" name="Risk_Return Detail Data" sheetId="16" state="visible" r:id="rId16"/>
  </sheets>
  <definedNames/>
  <calcPr calcId="124519" fullCalcOnLoad="1"/>
</workbook>
</file>

<file path=xl/sharedStrings.xml><?xml version="1.0" encoding="utf-8"?>
<sst xmlns="http://schemas.openxmlformats.org/spreadsheetml/2006/main" uniqueCount="128">
  <si>
    <t>Document and Entity Information</t>
  </si>
  <si>
    <t>Apr. 06, 2017</t>
  </si>
  <si>
    <t>Prospectus:</t>
  </si>
  <si>
    <t>Document Type</t>
  </si>
  <si>
    <t>Document Period End Date</t>
  </si>
  <si>
    <t>Apr. 6,
		2017</t>
  </si>
  <si>
    <t>Registrant Name</t>
  </si>
  <si>
    <t>AMERICAN FUNDS COLLEGE TARGET DATE SERIE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Apr. 7,
		2017</t>
  </si>
  <si>
    <t>American Funds College 2030 Fund ® | Class 529-A</t>
  </si>
  <si>
    <t>Trading Symbol</t>
  </si>
  <si>
    <t>CTHAX</t>
  </si>
  <si>
    <t>American Funds College 2030 Fund ® | Class 529-B</t>
  </si>
  <si>
    <t>CTHBX</t>
  </si>
  <si>
    <t>American Funds College 2030 Fund ® | Class 529-C</t>
  </si>
  <si>
    <t>CTYCX</t>
  </si>
  <si>
    <t>American Funds College 2030 Fund ® | Class 529-E</t>
  </si>
  <si>
    <t>CTHEX</t>
  </si>
  <si>
    <t>American Funds College 2030 Fund ® | Class 529-F-1</t>
  </si>
  <si>
    <t>CTHFX</t>
  </si>
  <si>
    <t>American Funds College 2030 Fund ® | Class 529-T</t>
  </si>
  <si>
    <t>TAFCX</t>
  </si>
  <si>
    <t>American Funds College 2027 Fund ® | Class 529-F-1</t>
  </si>
  <si>
    <t>CTSFX</t>
  </si>
  <si>
    <t>American Funds College 2027 Fund ® | Class 529-A</t>
  </si>
  <si>
    <t>CSTAX</t>
  </si>
  <si>
    <t>American Funds College 2027 Fund ® | Class 529-B</t>
  </si>
  <si>
    <t>CTSBX</t>
  </si>
  <si>
    <t>American Funds College 2027 Fund ® | Class 529-C</t>
  </si>
  <si>
    <t>CTSCX</t>
  </si>
  <si>
    <t>American Funds College 2027 Fund ® | Class 529-E</t>
  </si>
  <si>
    <t>CTSEX</t>
  </si>
  <si>
    <t>American Funds College 2027 Fund ® | Class 529-T</t>
  </si>
  <si>
    <t>TAFAX</t>
  </si>
  <si>
    <t>American Funds College 2024 Fund ® | Class 529-A</t>
  </si>
  <si>
    <t>CFTAX</t>
  </si>
  <si>
    <t>American Funds College 2024 Fund ® | Class 529-B</t>
  </si>
  <si>
    <t>CCFBX</t>
  </si>
  <si>
    <t>American Funds College 2024 Fund ® | Class 529-C</t>
  </si>
  <si>
    <t>CTFCX</t>
  </si>
  <si>
    <t>American Funds College 2024 Fund ® | Class 529-E</t>
  </si>
  <si>
    <t>CTFEX</t>
  </si>
  <si>
    <t>American Funds College 2024 Fund ® | Class 529-F-1</t>
  </si>
  <si>
    <t>CTFFX</t>
  </si>
  <si>
    <t>American Funds College 2024 Fund ® | Class 529-T</t>
  </si>
  <si>
    <t>TCAFX</t>
  </si>
  <si>
    <t>American Funds College 2021 Fund ® | Class 529-A</t>
  </si>
  <si>
    <t>CTOAX</t>
  </si>
  <si>
    <t>American Funds College 2021 Fund ® | Class 529-B</t>
  </si>
  <si>
    <t>CTOBX</t>
  </si>
  <si>
    <t>American Funds College 2021 Fund ® | Class 529-C</t>
  </si>
  <si>
    <t>CTOCX</t>
  </si>
  <si>
    <t>American Funds College 2021 Fund ® | Class 529-E</t>
  </si>
  <si>
    <t>CTOEX</t>
  </si>
  <si>
    <t>American Funds College 2021 Fund ® | Class 529-F-1</t>
  </si>
  <si>
    <t>CTOFX</t>
  </si>
  <si>
    <t>American Funds College 2021 Fund ® | Class 529-T</t>
  </si>
  <si>
    <t>TAACX</t>
  </si>
  <si>
    <t>American Funds College 2018 Fund ® | Class 529-A</t>
  </si>
  <si>
    <t>CNEAX</t>
  </si>
  <si>
    <t>American Funds College 2018 Fund ® | Class 529-B</t>
  </si>
  <si>
    <t>CNEBX</t>
  </si>
  <si>
    <t>American Funds College 2018 Fund ® | Class 529-C</t>
  </si>
  <si>
    <t>CNECX</t>
  </si>
  <si>
    <t>American Funds College 2018 Fund ® | Class 529-E</t>
  </si>
  <si>
    <t>CNEEX</t>
  </si>
  <si>
    <t>American Funds College 2018 Fund ® | Class 529-F-1</t>
  </si>
  <si>
    <t>CNEFX</t>
  </si>
  <si>
    <t>American Funds College 2018 Fund ® | Class 529-T</t>
  </si>
  <si>
    <t>TAATX</t>
  </si>
  <si>
    <t>American Funds College Enrollment Fund ® | Class 529-A</t>
  </si>
  <si>
    <t>CENAX</t>
  </si>
  <si>
    <t>American Funds College Enrollment Fund ® | Class 529-B</t>
  </si>
  <si>
    <t>CENBX</t>
  </si>
  <si>
    <t>American Funds College Enrollment Fund ® | Class 529-C</t>
  </si>
  <si>
    <t>CENCX</t>
  </si>
  <si>
    <t>American Funds College Enrollment Fund ® | Class 529-E</t>
  </si>
  <si>
    <t>CENEX</t>
  </si>
  <si>
    <t>American Funds College Enrollment Fund ® | Class 529-F-1</t>
  </si>
  <si>
    <t>CENFX</t>
  </si>
  <si>
    <t>American Funds College Enrollment Fund ® | Class 529-T</t>
  </si>
  <si>
    <t>TCADX</t>
  </si>
  <si>
    <t>American Funds College 2033 Fund ® | Class 529-A</t>
  </si>
  <si>
    <t>CTLAX</t>
  </si>
  <si>
    <t>American Funds College 2033 Fund ® | Class 529-B</t>
  </si>
  <si>
    <t>CTLBX</t>
  </si>
  <si>
    <t>American Funds College 2033 Fund ® | Class 529-C</t>
  </si>
  <si>
    <t>CTLCX</t>
  </si>
  <si>
    <t>American Funds College 2033 Fund ® | Class 529-E</t>
  </si>
  <si>
    <t>CTLEX</t>
  </si>
  <si>
    <t>American Funds College 2033 Fund ® | Class 529-F-1</t>
  </si>
  <si>
    <t>CTLFX</t>
  </si>
  <si>
    <t>American Funds College 2033 Fund ® | Class 529-T</t>
  </si>
  <si>
    <t>TCFFX</t>
  </si>
  <si>
    <t>American Funds College 2030 Fund ®</t>
  </si>
  <si>
    <t>American Funds College 2030 Fund &amp;#174;</t>
  </si>
  <si>
    <t xml:space="preserve"> American Funds College Target Date Series® Prospectus Supplement April 7, 2017 (for prospectus dated April 7, 2017)</t>
  </si>
  <si>
    <t xml:space="preserve"> 1. The following language is added to the end of the paragraph preceding the Fee and expense table: “and in the sales charge waiver appendix to this prospectus.” Keep this supplement with your prospectus.</t>
  </si>
  <si>
    <t>Label</t>
  </si>
  <si>
    <t>Element</t>
  </si>
  <si>
    <t>Value</t>
  </si>
  <si>
    <t>Risk/Return:</t>
  </si>
  <si>
    <t>rr_RiskReturnAbstract</t>
  </si>
  <si>
    <t>Supplement [Text Block]</t>
  </si>
  <si>
    <t>ck0001547011_SupplementTextBlock</t>
  </si>
  <si>
    <t>Risk/Return [Heading]</t>
  </si>
  <si>
    <t>rr_RiskReturnHeading</t>
  </si>
  <si>
    <t>Expense Narrative [Text Block]</t>
  </si>
  <si>
    <t>rr_ExpenseNarrativeTextBlock</t>
  </si>
  <si>
    <t>American Funds College 2027 Fund ®</t>
  </si>
  <si>
    <t>American Funds College 2027 Fund &amp;#174;</t>
  </si>
  <si>
    <t>American Funds College 2024 Fund ®</t>
  </si>
  <si>
    <t>American Funds College 2024 Fund &amp;#174;</t>
  </si>
  <si>
    <t>American Funds College 2021 Fund ®</t>
  </si>
  <si>
    <t>American Funds College 2021 Fund &amp;#174;</t>
  </si>
  <si>
    <t>American Funds College 2018 Fund ®</t>
  </si>
  <si>
    <t>American Funds College 2018 Fund &amp;#174;</t>
  </si>
  <si>
    <t>American Funds College Enrollment Fund ®</t>
  </si>
  <si>
    <t>American Funds College Enrollment Fund &amp;#174;</t>
  </si>
  <si>
    <t>American Funds College 2033 Fund ®</t>
  </si>
  <si>
    <t>American Funds College 2033 Fund &amp;#174;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sharedStrings.xml" Type="http://schemas.openxmlformats.org/officeDocument/2006/relationships/sharedStrings"/><Relationship Id="rId18" Target="styles.xml" Type="http://schemas.openxmlformats.org/officeDocument/2006/relationships/styles"/><Relationship Id="rId1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4701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1</v>
      </c>
    </row>
    <row r="3" spans="1:1">
      <c r="A3" s="4" t="s">
        <v>122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21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22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3</v>
      </c>
    </row>
    <row r="3" spans="1:1">
      <c r="A3" s="4" t="s">
        <v>124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23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24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5</v>
      </c>
    </row>
    <row r="3" spans="1:1">
      <c r="A3" s="4" t="s">
        <v>126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25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26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3" t="s">
        <v>107</v>
      </c>
      <c r="B2" s="4" t="s">
        <v>108</v>
      </c>
    </row>
    <row r="3" spans="1:3">
      <c r="A3" s="4" t="s">
        <v>13</v>
      </c>
      <c r="B3" s="4" t="s">
        <v>127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00</v>
      </c>
    </row>
    <row r="3" spans="1:1">
      <c r="A3" s="4" t="s">
        <v>101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00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01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15</v>
      </c>
    </row>
    <row r="3" spans="1:1">
      <c r="A3" s="4" t="s">
        <v>116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15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16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17</v>
      </c>
    </row>
    <row r="3" spans="1:1">
      <c r="A3" s="4" t="s">
        <v>118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17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18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19</v>
      </c>
    </row>
    <row r="3" spans="1:1">
      <c r="A3" s="4" t="s">
        <v>120</v>
      </c>
    </row>
    <row r="4" spans="1:1">
      <c r="A4" s="4" t="s">
        <v>102</v>
      </c>
    </row>
    <row r="5" spans="1:1">
      <c r="A5" s="4" t="s">
        <v>103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104</v>
      </c>
      <c r="B1" s="1" t="s">
        <v>105</v>
      </c>
      <c r="C1" s="2" t="s">
        <v>106</v>
      </c>
    </row>
    <row r="2" spans="1:3">
      <c r="A2" s="4" t="s">
        <v>119</v>
      </c>
    </row>
    <row r="3" spans="1:3">
      <c r="A3" s="3" t="s">
        <v>107</v>
      </c>
      <c r="B3" s="4" t="s">
        <v>108</v>
      </c>
    </row>
    <row r="4" spans="1:3">
      <c r="A4" s="4" t="s">
        <v>109</v>
      </c>
      <c r="B4" s="4" t="s">
        <v>110</v>
      </c>
      <c r="C4" s="4" t="s">
        <v>102</v>
      </c>
    </row>
    <row r="5" spans="1:3">
      <c r="A5" s="4" t="s">
        <v>111</v>
      </c>
      <c r="B5" s="4" t="s">
        <v>112</v>
      </c>
      <c r="C5" s="4" t="s">
        <v>120</v>
      </c>
    </row>
    <row r="6" spans="1:3">
      <c r="A6" s="4" t="s">
        <v>113</v>
      </c>
      <c r="B6" s="4" t="s">
        <v>114</v>
      </c>
      <c r="C6" s="4" t="s">
        <v>10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2:15:59Z</dcterms:created>
  <dcterms:modified xmlns:dcterms="http://purl.org/dc/terms/" xmlns:xsi="http://www.w3.org/2001/XMLSchema-instance" xsi:type="dcterms:W3CDTF">2017-04-27T12:15:59Z</dcterms:modified>
</cp:coreProperties>
</file>